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2, 2023, Aditxt, Inc. (the “Company”) filed a Current Report on Form 8-K (the “Original Current
Report”) disclosing that on December 11, 2023, the Company entered into an Agreement and Plan of Merger (the “Original
Agreement”) with Adifem, Inc. f/k/a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uly 18, 2024, the Company filed a Current Report on Form 8-K (the “July Current Report” and together
with the Original Report, the “Current Reports”) disclosing that on July 12, 2024, the Company, Merger Sub and Evofem
entered in an Amended and Restated Merger Agreement (the “Merger Agreement”, which amended and restated the Original
Agreement.
On August 1, 2024, the Company filed the first amendment to the Original Current Report (“Amendment No. 1”), which amended
the Current Reports to include the required historical financial statements of Evofem for the years ended December 31, 2023 and December
31, 2022 and for the three months ended March 31, 2024, and the pro forma financial information for the three months ended March 31,
2024 required by Items 9.01(a) and 9.01(b) of Form 8-K and should be read in conjunction with the Current Reports.
This Amendment No. 2 on Form 8-K/A amends the Current Reports to include the required historical financial statements of Evofem for the
six months ended June 30, 2024 and the pro forma financial information for the six months ended June 30, 2024 required by Items 9.01(a)
and 9.01(b) of Form 8-K and should be read in conjunction with the Current Reports.</t>
        </is>
      </c>
    </row>
    <row r="6">
      <c r="A6" s="4" t="inlineStr">
        <is>
          <t>Document Period End Date</t>
        </is>
      </c>
      <c r="B6" s="4" t="inlineStr">
        <is>
          <t>Dec. 11,  2023</t>
        </is>
      </c>
    </row>
    <row r="7">
      <c r="A7" s="4" t="inlineStr">
        <is>
          <t>Entity File Number</t>
        </is>
      </c>
      <c r="B7" s="4" t="inlineStr">
        <is>
          <t>001-39336</t>
        </is>
      </c>
    </row>
    <row r="8">
      <c r="A8" s="4" t="inlineStr">
        <is>
          <t>Entity Registrant Name</t>
        </is>
      </c>
      <c r="B8" s="4" t="inlineStr">
        <is>
          <t>Aditxt, Inc.</t>
        </is>
      </c>
    </row>
    <row r="9">
      <c r="A9" s="4" t="inlineStr">
        <is>
          <t>Entity Central Index Key</t>
        </is>
      </c>
      <c r="B9" s="4" t="inlineStr">
        <is>
          <t>0001726711</t>
        </is>
      </c>
    </row>
    <row r="10">
      <c r="A10" s="4" t="inlineStr">
        <is>
          <t>Entity Tax Identification Number</t>
        </is>
      </c>
      <c r="B10" s="4" t="inlineStr">
        <is>
          <t>82-3204328</t>
        </is>
      </c>
    </row>
    <row r="11">
      <c r="A11" s="4" t="inlineStr">
        <is>
          <t>Entity Incorporation, State or Country Code</t>
        </is>
      </c>
      <c r="B11" s="4" t="inlineStr">
        <is>
          <t>DE</t>
        </is>
      </c>
    </row>
    <row r="12">
      <c r="A12" s="4" t="inlineStr">
        <is>
          <t>Entity Address, Address Line One</t>
        </is>
      </c>
      <c r="B12" s="4" t="inlineStr">
        <is>
          <t>2569 Wyandotte St.</t>
        </is>
      </c>
    </row>
    <row r="13">
      <c r="A13" s="4" t="inlineStr">
        <is>
          <t>Entity Address, Address Line Two</t>
        </is>
      </c>
      <c r="B13" s="4" t="inlineStr">
        <is>
          <t>Suite 101</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870-1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D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3:22:25Z</dcterms:created>
  <dcterms:modified xmlns:dcterms="http://purl.org/dc/terms/" xmlns:xsi="http://www.w3.org/2001/XMLSchema-instance" xsi:type="dcterms:W3CDTF">2024-09-05T13:22:25Z</dcterms:modified>
</cp:coreProperties>
</file>